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rst Trus"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No Redemption" sheetId="5" state="visible" r:id="rId5"/>
    <sheet xmlns:r="http://schemas.openxmlformats.org/officeDocument/2006/relationships" name="Annual Total Returns _BarChart_" sheetId="6" state="visible" r:id="rId6"/>
    <sheet xmlns:r="http://schemas.openxmlformats.org/officeDocument/2006/relationships" name="Average Annual Total Returns" sheetId="7" state="visible" r:id="rId7"/>
    <sheet xmlns:r="http://schemas.openxmlformats.org/officeDocument/2006/relationships" name="Risk_Return Detail Data- First " sheetId="8" state="visible" r:id="rId8"/>
    <sheet xmlns:r="http://schemas.openxmlformats.org/officeDocument/2006/relationships" name="Risk_Return Detail Data"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3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Apr. 28,
		2021</t>
        </is>
      </c>
    </row>
    <row r="5">
      <c r="A5" s="4" t="inlineStr">
        <is>
          <t>Registrant Name</t>
        </is>
      </c>
      <c r="B5" s="4" t="inlineStr">
        <is>
          <t>dei_EntityRegistrantName</t>
        </is>
      </c>
      <c r="C5" s="4" t="inlineStr">
        <is>
          <t>First Trust Exchange-Traded Fund V</t>
        </is>
      </c>
    </row>
    <row r="6">
      <c r="A6" s="4" t="inlineStr">
        <is>
          <t>CIK</t>
        </is>
      </c>
      <c r="B6" s="4" t="inlineStr">
        <is>
          <t>dei_EntityCentralIndexKey</t>
        </is>
      </c>
      <c r="C6" s="4" t="inlineStr">
        <is>
          <t>0001549548</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May 3,
		2021</t>
        </is>
      </c>
    </row>
    <row r="9">
      <c r="A9" s="4" t="inlineStr">
        <is>
          <t>Effective Date</t>
        </is>
      </c>
      <c r="B9" s="4" t="inlineStr">
        <is>
          <t>dei_DocumentEffectiveDate</t>
        </is>
      </c>
      <c r="C9" s="4" t="inlineStr">
        <is>
          <t>May 3,
		2021</t>
        </is>
      </c>
    </row>
    <row r="10">
      <c r="A10" s="4" t="inlineStr">
        <is>
          <t>Prospectus Date</t>
        </is>
      </c>
      <c r="B10" s="4" t="inlineStr">
        <is>
          <t>rr_ProspectusDate</t>
        </is>
      </c>
      <c r="C10" s="4" t="inlineStr">
        <is>
          <t>May 3,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3, 2021</t>
        </is>
      </c>
    </row>
    <row r="2">
      <c r="A2" s="4" t="inlineStr">
        <is>
          <t>First Trust Managed Futures Strategy Fund</t>
        </is>
      </c>
    </row>
    <row r="3">
      <c r="A3" s="4" t="inlineStr">
        <is>
          <t>Summary Information</t>
        </is>
      </c>
    </row>
    <row r="4">
      <c r="A4" s="4" t="inlineStr">
        <is>
          <t>&amp;lt;span style="color:#000000;font-family:Arial;font-size:9.90pt;font-weight:bold;margin-left:0%;"&gt;Investment Objective&amp;lt;/span&gt;</t>
        </is>
      </c>
    </row>
    <row r="5">
      <c r="A5" s="4" t="inlineStr">
        <is>
          <t>The First Trust Managed Futures Strategy Fund (the " Fund ") seeks to provide investors with positive returns.</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The Fund pays transaction costs, such as commissions, when it or the Subsidiary (as defined below)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0% of the average value of its portfolio.</t>
        </is>
      </c>
    </row>
    <row r="14">
      <c r="A14" s="4" t="inlineStr">
        <is>
          <t>&amp;lt;span style="color:#000000;font-family:Arial;font-size:9.90pt;font-weight:bold;margin-left:0%;"&gt;Principal Investment Strategies&amp;lt;/span&gt;</t>
        </is>
      </c>
    </row>
    <row r="15">
      <c r="A15" s="4" t="inlineStr">
        <is>
          <t>The Fund is an actively managed exchange-traded fund that seeks to achieve positive returns that are not directly correlated to broad market equity or fixed income returns. Under normal market conditions, the Fund and a wholly-owned subsidiary of the Fund organized under the laws of the Cayman Islands (the “Subsidiary” ), invest significantly in a portfolio of exchange-listed futures (collectively, “Futures Instruments,” also referred to herein as “futures contracts” ). The Fund expects to gain exposure to these investments directly and by investing in the Subsidiary. The Subsidiary is advised by First Trust Advisors L.P., the Fund’s investment advisor. The Fund’s investment in the Subsidiary is intended to provide the Fund with exposure to commodity markets within the limits of current federal income tax laws applicable to investment companies such as the Fund, which limit the ability of investment companies to invest directly in commodity Futures Instruments. The Subsidiary has the same investment objective as the Fund, but unlike the Fund, it may invest without limitation in commodity Futures Instruments. Except as otherwise noted, for purposes of this prospectus, references to the Fund’s investments include the Fund’s indirect investments through the Subsidiary. The Fund will invest up to 25% of its total assets in the Subsidiary. The Fund and the Subsidiary’s investments provide the Fund with exposure to U.S. and non-U.S. markets. The Fund and the Subsidiary may hold futures contracts on a wide range of assets, including, but not limited to, equity indexes, other financial indexes, currencies and global debt, including U.S. Treasuries. In addition, the Subsidiary may hold futures contracts on commodities. The Fund and the Subsidiary attempt to capture the economic benefit derived from rising and declining prices across global futures markets by buying or selling futures contracts which are expected to rise or fall in price. The Fund uses a variety of qualitative and quantitative approaches to help it determine which markets are likely to rise in price and which markets are likely to fall in price. See “Additional Information on the Fund's Investment Objective and Strategies” for more information. Positioning may change frequently (up to daily) and as a result, the Fund may frequently trade futures contracts. To be “long” means to hold or be exposed to a security or instrument with the expectation that its value will increase over time. To be “short” means to sell or be exposed to a security or instrument with the expectation that it will fall in value. The Fund will benefit if it has a long position in a security or instrument that increases in value or a short position in a security or instrument that decreases in value. Conversely, the Fund will be adversely impacted if it holds a long position in a security or instrument that decreases in value and a short position that increases in value. The Fund is permitted to have an aggregate notional exposure to the futures markets that is greater than the Fund’s total assets. The notional exposure or notional value of a futures contract is the market value of the asset which the futures contract has price exposure to. Aggregate notional value is the sum of the absolute value of the Fund’s notional exposure to futures contracts. Such investments may result in significant portfolio leverage, which could result in the Fund losing more than it originally invested (see “Leverage Risk” for a discussion of the risks of increased portfolio leverage). The Fund will comply, at all times, with guidance from the Securities and Exchange Commission regarding asset segregation requirements to cover certain leveraged positions, including Futures Instruments. The remainder of the Fund’s assets will be generally invested in (1) short-term investment grade fixed income securities that include U.S. government and agency securities and sovereign debt obligations of non-U.S. countries, (2) money market instruments and (3) cash and other cash equivalents. The Fund may invest in U.S. Treasury securities with maturities of up to two (2) years. The Fund may also seek short exposure to the energy sector. The Fund uses fixed income securities as investments and to collateralize its futures exposure on a day-to-day basis. The Fund may also invest directly in exchange-traded funds ( “ETFs” ) and other investment companies, including closed-end funds, that provide exposure to commodities, equity securities and fixed income securities to the extent permitted under the Investment Company Act of 1940, as amended (the “1940 Act” ). The Fund’s strategy involves frequently buying and selling Futures Instruments which may result in increased trading expenses.</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The risks of the Fund will result from both the Fund’s direct investments and its indirect investments made through the Subsidiary. Accordingly, the risks that result from the Subsidiary’s activities will be described herein as the Fund’s risks.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ALL RISK. Some debt securities may be redeemed, or “called,” at the option of the issuer before their stated maturity date. In general, an issuer will call its debt securities if they can be refinanced by issuing new debt securities which bear a lower interest rate. The Fund is subject to the possibility that during periods of falling interest rates an issuer will call its high yielding debt securities. The Fund would then be forced to invest the proceeds at lower interest rates, likely resulting in a decline in the Fund’s income. CASH TRANSACTIONS RISK. The Fund will effect some or all of its creations and redemptions for cash rather than in-kind. As a result, an investment in the Fund may be less tax-efficient than an investment in an ETF that effects all of its creations and redemptions in-kind. Because the Fund may effect redemptions for cash, it may be required to sell portfolio securities in order to obtain the cash needed to distribute redemption proceeds. A sale of portfolio securities may result in capital gains or losses and may also result in higher brokerage costs. CLEARING BROKER RISK. The failure or bankruptcy of the Fund’s and the Subsidiary's clearing broker could result in a substantial loss of Fund assets. Under current Commodity Futures Trading Commission ( “CFTC” ) regulations, a clearing broker maintains customers’ assets in a bulk segregated account. If a clearing broker fails to do so, or is unable to satisfy a substantial deficit in a customer account, its other customers may be subject to risk of loss of their funds in the event of that clearing broker’s bankruptcy. In that event, the clearing broker’s customers, such as the Fund and the Subsidiary, are entitled to recover, even in respect of property specifically traceable to them, only a proportional share of all property available for distribution to all of that clearing broker’s customers. COMMODITIES RISK. Commodity prices can have significant volatility, and exposure to commodities can cause the value of the Fund’s shares to decline or fluctuate in a rapid and unpredictable manner. The values of physical commodities may be affected by changes in overall market movements, real or perceived inflationary trends, commodity index volatility, changes in interest rates or currency exchange rates, population growth and changing demographics, international economic, political and regulatory developments, and factors affecting a particular region, industry or commodity, such as drought, floods, or other weather conditions, livestock disease, changes in storage costs, trade embargoes, competition from substitute products, transportation bottlenecks or shortages, fluctuations in supply and demand, and tariffs. The commodity markets are subject to temporary distortions or other disruptions due to, among other factors, lack of liquidity, the participation of speculators, and government regulation and other actions. COMMODITY REGULATORY RISK. The Fund’s use of commodities subject to regulation by the CFTC has caused the Fund to be classified as a “commodity pool” and this designation requires that the Fund comply with CFTC rules, which may impose additional regulatory requirements and compliance obligations. The Fund's investment decisions may need to be modified, and commodity contract positions held by the Fund may have to be liquidated at disadvantageous times or prices, to avoid exceeding any applicable position limits established by the CFTC, potentially subjecting the Fund to substantial losses. The regulation of commodity transactions in the United States is subject to ongoing modification by government, self-regulatory and judicial action. The effect of any future regulatory change with respect to any aspect of the Fund is impossible to predict, but could be substantial and adverse to the Fund. COMMODITY-LINKED DERIVATIVES RISK. Investments linked to the prices of commodities may be considered speculative. Significant investment exposure to commodities may subject the Fund to greater volatility than investments in traditional securities. Therefore, the value of such instruments may be volatile and fluctuate widely based on a variety of macroeconomic factors or commodity-specific factors. At times, price fluctuations may be quick and significant and may not correlate to price movements in other asset classes. A liquid secondary market may not exist for certain commodity-linked derivatives, which may make it difficult for the Fund to sell them at a desirable price or at the price at which it is carrying them. COUNTERPARTY RISK. Fund or Subsidiary transactions involving a counterparty are subject to the risk that the counterparty will not fulfill its obligation to the Fund or Subsidiary.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or the Subsidiary may be unable to recover its investment from the counterparty or may obtain a limited recovery, and/or recovery may be delayed. CREDIT RISK. An issuer or other obligated party of a debt security may be unable or unwilling to make dividend, interest and/or principal payments when due. In addition, the value of a debt security may decline because of concerns about the issuer’s ability or unwillingness to make such payment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BT SECURITIES RISK. Investments in debt securities subject the holder to the credit risk of the issuer. Credit risk refers to the possibility that the issuer or other obligor of a security will not be able or willing to make payments of interest and principal when due. Generally, the value of debt securities will change inversely with changes in interest rates. To the extent that interest rates rise, certain underlying obligations may be paid off substantially slower than originally anticipated and the value of those securities may fall sharply. During periods of falling interest rates, the income received by the Fund may decline. If the principal on a debt security is prepaid before expected, the prepayments of principal may have to be reinvested in obligations paying interest at lower rates. Debt securities generally do not trade on a securities exchange making them generally less liquid and more difficult to value than common stock. DERIVATIVES RISK. The use of derivative instruments involves risks different from, or possibly greater than, the risks associated with investing directly in securities and other traditional investments. These risks include: (i) the risk that the counterparty to a derivative transaction may not fulfill its contractual obligations; (ii) risk of mispricing or improper valuation; and (iii) the risk that changes in the value of the derivative may not correlate perfectly with the underlying asset. Derivative prices are highly volatile and may fluctuate substantially during a short period of time. Such prices are influenced by numerous factors that affect the markets, including, but not limited to: changing supply and demand relationships; government programs and policies; national and international political and economic events, changes in interest rates, inflation and deflation and changes in supply and demand relationships. Trading derivative instruments involves risks different from, or possibly greater than, the risks associated with investing directly in securities. Derivative contracts ordinarily have leverage inherent in their terms. The low margin deposits normally required in trading derivatives, including futures contracts, permit a high degree of leverage. Accordingly, a relatively small price movement may result in an immediate and substantial loss. The use of leverage may also cause the Fund to liquidate portfolio positions when it would not be advantageous to do so in order to satisfy its obligations or to meet collateral segregation requirements. The use of leveraged derivatives can magnify potential for gain or loss and, therefore, amplify the effects of market volatility on share price. ENERGY COMPANIES RISK. The success of energy companies may be cyclical and highly dependent on energy prices. The market value of securities issued by energy companies may decline for many reasons, including, among other things, changes in the levels and volatility of global energy prices, energy supply and demand, capital expenditures on exploration and production of energy sources, exchange rates, interest rates, economic conditions, tax treatment, energy conservation efforts, increased competition and technological advances. Energy companies may be subject to substantial government regulation and contractual fixed pricing, which may increase the cost of doing business and limit the earnings of these companies. A significant portion of the revenues of energy companies may depend on a relatively small number of customers, including governmental entities and utilities. As a result, governmental budget constraints may have a material adverse effect on the stock prices of energy companies. Energy companies may also operate in, or engage in transactions involving, countries with less developed regulatory regimes or a history of expropriation, nationalization or other adverse policies. Energy companies also face a significant risk of liability from accidents resulting in injury or loss of life or property, pollution or other environmental problems, equipment malfunctions or mishandling of materials and a risk of loss from terrorism, political strife or natural disasters. EQUITY MARKETS RISK. The value of the Fund’s shares will fluctuate with changes in the value of the equity markets to the extent the Fund is invested in equity-based Futures Instrumen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EXTENSION RISK. Extension risk is the risk that, when interest rates rise, certain obligations will be paid off by the issuer (or other obligated party) more slowly than anticipated, causing the value of these debt securities to fall. Rising interest rates tend to extend the duration of debt securities, making their market value more sensitive to changes in interest rates. The value of longer-term debt securities generally changes more in response to changes in interest rates than shorter-term debt securities. As a result, in a period of rising interest rates, securities may exhibit additional volatility and may lose value. FOREIGN COMMODITY MARKETS RISK. The Fund, through the Subsidiary, engages in trading on commodity markets outside the United States. Trading on such markets is not regulated by any United States government agency and may involve certain risks not applicable to trading on United States exchanges. The Fund may not have the same access to certain trades as do various other participants in foreign markets. Furthermore, as the Fund determines its net assets in United States dollars, with respect to trading in foreign markets the Fund is subject to the risk of fluctuations in the exchange rate between the local currency and dollars as well as the possibility of exchange controls. Certain futures contracts traded on foreign exchanges are treated differently for federal income tax purposes than are domestic contracts. FREQUENT TRADING RISK. The Fund regularly purchases and subsequently sells ( i.e. , “rolls”) individual futures contracts throughout the year so as to maintain a fully invested position. As the contracts near their expiration dates, the Fund rolls them over into new contracts. This frequent trading of contracts may increase the amount of commissions or mark-ups to broker-dealers that the Fund pays when it buys and sells contracts, which may detract from the Fund’s performance. FUTURES CONTRACTS RISK. Futures contracts are typically exchange-traded contracts that call for the future delivery of an asset by one party to another at a certain price and date, or cash settlement of the terms of the contract. The risk of a position in a futures contract may be very large compared to the relatively low level of margin the Fund is required to deposit. In many cases, a relatively small price movement in a futures contract may result in immediate and substantial loss or gain to the investor relative to the size of a required margin deposit. In the event no secondary market exists for a particular contract, it might not be possible to effect closing transactions, and the Fund will be unable to terminate the derivative. If the Fund uses futures contracts for hedging purposes, there is a risk of imperfect correlation between movements in the prices of the derivatives and movements in the securities or index underlying the derivatives or movements in the prices of the Fund's investments that are the subject of such hedge. The prices of futures contracts may not correlate perfectly with movements in the securities or index underlying them. GAP RISK. The Fund is subject to the risk that a commodity price will change from one level to another between periods of trading. Usually such movements occur when there are adverse news announcements, which can cause a commodity price to drop substantially from the previous day’s closing price. INCOME RISK. The Fund’s income may decline when interest rates fall or if there are defaults in its portfolio. This decline can occur because the Fund may subsequently invest in lower-yielding securities as debt securities in its portfolio mature, are near maturity or are called, or the Fund otherwise needs to purchase additional debt securitie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LATION RISK. Inflation risk is the risk that the value of assets or income from investments will be less in the future as inflation decreases the value of money. As inflation increases, the present value of the Fund’s assets and distributions may decline. INTEREST RATE RISK. Interest rate risk is the risk that the value of the debt securities in the Fund’s portfolio will decline because of rising market interest rates. Interest rate risk is generally lower for shorter term debt securities and higher for longer-term debt securities. The Fund may be subject to a greater risk of rising interest rates than would normally be the case due to the current period of historically low rates and the effect of potential government fiscal policy initiatives and resulting market reaction to those initiatives. Duration is a reasonably accurate measure of a debt security’s price sensitivity to changes in interest rates and a common measure of interest rate risk. Duration measures a debt security’s expected life on a present value basis, taking into account the debt security’s yield, interest payments and final maturity. In general, duration represents the expected percentage change in the value of a security for an immediate 1% change in interest rates. For example, the price of a debt security with a three-year duration would be expected to drop by approximately 3% in response to a 1% increase in interest rates. Therefore, prices of debt securities with shorter durations tend to be less sensitive to interest rate changes than debt securities with longer durations. As the value of a debt security changes over time, so will its duration. LEVERAGE RISK. When the Fund purchases or sells an instrument or enters into a transaction without investing an amount equal to the full economic exposure of the instrument or transaction, it creates leverage, which can result in the Fund losing more than it originally invested. As a result, these investments may magnify losses to the Fund, and even a small market movement may result in significant losses to the Fund. Leverage may also cause a Fund to be more volatile because it may exaggerate the effect of any increase or decrease in the value of the Fund’s portfolio securities. Futures trading involves a degree of leverage and as a result, a relatively small price movement in futures instruments may result in immediate and substantial losses to the Fund. The Fund may at times be required to liquidate portfolio positions, including when it is not advantageous to do so, in order to comply with guidance from the Securities and Exchange Commission regarding asset segregation requirements to cover certain leveraged positions. LIQUIDITY RISK. The Fund and the Subsidiary may hold certain investments that may be subject to restrictions on resale, trade over-the-counter or in limited volume, or lack an active trading market. Accordingly, the Fund may not be able to sell or close out of such investments at favorable times or prices (or at all), or at the prices approximating those at which the Fund currently values them. Illiquid securities may trade at a discount from comparable, more liquid investments and may be subject to wide fluctuations in market value.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PREPAYMENT RISK. Prepayment risk is the risk that the issuer of a debt security will repay principal prior to the scheduled maturity date. Debt securities allowing prepayment may offer less potential for gains during a period of declining interest rates, as the Fund may be required to reinvest the proceeds of any prepayment at lower interest rates. These factors may cause the value of an investment in the Fund to change. SHORT SALES RISK. In connection with a short sale of a security or other instrument, the Fund is subject to the risk that instead of declining, the price of the security or other instrument sold short will rise. If the price of the security or other instrument sold short increases between the date of the short sale and the date on which the Fund replaces the security or other instrument borrowed to make the short sale, the Fund will experience a loss, which is theoretically unlimited since there is a theoretically unlimited potential for the market price of a security or other instrument sold short to increase. In addition, as a series of an investment company registered under the 1940 Act, the Fund must segregate liquid assets, or engage in other measures to “cover” open positions with respect to short sales. The Fund may nonetheless incur significant losses on short sales even if they are covered.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UBSIDIARY INVESTMENT RISK. Changes in the laws of the United States and/or the Cayman Islands, under which the Fund and the Subsidiary are organized, respectively, could result in the inability of the Fund to operate as intended and could negatively affect the Fund and its shareholders. The Subsidiary is not registered under the 1940 Act and is not subject to all the investor protections of the 1940 Act. Thus, the Fund, as an investor in the Subsidiary, will not have all the protections offered to investors in registered investment companies. TAX RISK. The Fund intends to treat any income it may derive from Futures Instruments received by the Subsidiary as “qualifying income” under the provisions of the Internal Revenue Code of 1986, as amended, applicable to RICs. The Internal Revenue Service had issued numerous PLRs provided to third parties not associated with the Fund or its affiliates (which only those parties may rely on as precedent) concluding that similar arrangements resulted in qualifying income. Many of such PLRs have now been revoked by the Internal Revenue Service. In March of 2019, the Internal Revenue Service published Regulations that concluded that income from a corporation similar to the Subsidiary would be qualifying income, if the income is related to the Fund’s business of investing in stocks or securities. Although the Regulations do not require distributions from the Subsidiary, the Fund intends to cause the Subsidiary to make distributions that would allow the Fund to make timely distributions to its shareholders. The Fund generally will be required to include in its own taxable income the income of the Subsidiary for a tax year, regardless of whether the Fund receives a distribution of the Subsidiary’s income in that tax year, and this income would nevertheless be subject to the distribution requirement for qualification as a regulated investment company and would be taken into account for purposes of the 4% excise tax. If the Fund did not qualify as a RIC for any taxable year and certain relief provisions were not available, the Fund’s taxable income would be subject to tax at the Fund level and to a further tax at the shareholder level when such income is distributed. In such event, in order to re-qualify for taxation as a RIC, the Fund might be required to recognize unrealized gains, pay substantial taxes and interest and make certain distributions. This would cause investors to incur higher tax liabilities than they otherwise would have incurred and would have a negative impact on Fund returns. In such event, the Fund’s Board of Trustees may determine to reorganize or close the Fund or materially change the Fund’s investment objective and strategies. In the event that the Fund fails to qualify as a RIC, the Fund will promptly notify shareholders of the implications of that failure.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S. GOVERNMENT SECURITIES RISK. U.S. government securities are subject to interest rate risk but generally do not involve the credit risks associated with investments in other types of debt securities. As a result, the yields available from U.S. government securities are generally lower than the yields available from other debt securities. U.S. government securities are guaranteed only as to the timely payment of interest and the payment of principal when held to maturity.While securities issued or guaranteed by U.S. federal government agencies (such as Ginnie Mae) are backed by the full faith and credit of the U.S. Department of the Treasury, securities issued by government sponsored entities (such as Fannie Mae and Freddie Mac) are solely the obligation of the issuer and generally do not carry any guarantee from the U.S. government. VALUATION RISK. The Fund or the Subsidiary may hold securities or other assets that may be valued on the basis of factors other than market quotations.</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returns. The bar chart and table provide an indication of the risks of investing in the Fund by showing changes in the Fund’s performance from year-to-year and by showing how the Fund’s average annual total returns based on net asset value compared to those of two market indices (which show how the Fund’s performance compares with the returns of indices with related investment objectives) and a broad-based market index. See “Total Return Information” for additional performance information regarding the Fund. The Fund’s performance information is accessible on the Fund’s website at www.ftportfolios.com.</t>
        </is>
      </c>
    </row>
    <row r="20">
      <c r="A20" s="4" t="inlineStr">
        <is>
          <t>&amp;lt;span style="color:#000000;font-family:Arial;font-size:9.90pt;font-weight:bold;margin-left:0%;"&gt;First Trust Managed Futures Strategy Fund (FMF)&amp;lt;/span&gt;
&amp;lt;br/&gt;&amp;lt;span style="color:#000000;font-family:Arial;font-size:9.90pt;font-weight:bold;"&gt;Calendar Year Total Returns as of 12/31&amp;lt;/span&gt;</t>
        </is>
      </c>
    </row>
    <row r="21">
      <c r="A21" s="4" t="inlineStr">
        <is>
          <t>During the periods shown in the chart above: Best Quarter Worst Quarter 4.02% March 31, 2015 -8.01% December 31, 2018</t>
        </is>
      </c>
    </row>
    <row r="22">
      <c r="A22" s="4" t="inlineStr">
        <is>
          <t>&amp;lt;span style="color:#000000;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3" customWidth="1" min="2" max="2"/>
  </cols>
  <sheetData>
    <row r="1">
      <c r="A1" s="1" t="inlineStr">
        <is>
          <t>Shareholder Fees</t>
        </is>
      </c>
      <c r="B1" s="2" t="inlineStr">
        <is>
          <t>May 03, 2021</t>
        </is>
      </c>
    </row>
    <row r="2">
      <c r="A2" s="4" t="inlineStr">
        <is>
          <t>First Trust Managed Futures Strategy Fund | First Trust Managed Futures Strategy Fund</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3" customWidth="1" min="2" max="2"/>
  </cols>
  <sheetData>
    <row r="1">
      <c r="A1" s="1" t="inlineStr">
        <is>
          <t>Annual Fund Operating Expenses - First Trust Managed Futures Strategy Fund - First Trust Managed Futures Strategy Fund</t>
        </is>
      </c>
      <c r="B1" s="2" t="inlineStr">
        <is>
          <t>May 03, 2021</t>
        </is>
      </c>
    </row>
    <row r="2">
      <c r="A2" s="3" t="inlineStr">
        <is>
          <t>Operating Expenses:</t>
        </is>
      </c>
    </row>
    <row r="3">
      <c r="A3" s="4" t="inlineStr">
        <is>
          <t>Management Fees</t>
        </is>
      </c>
      <c r="B3" s="4" t="inlineStr">
        <is>
          <t>0.95%</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9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Managed Futures Strategy Fund - First Trust Managed Futures Strategy Fund</t>
        </is>
      </c>
      <c r="B1" s="2" t="inlineStr">
        <is>
          <t>1 Year</t>
        </is>
      </c>
      <c r="C1" s="2" t="inlineStr">
        <is>
          <t>3 Years</t>
        </is>
      </c>
      <c r="D1" s="2" t="inlineStr">
        <is>
          <t>5 Years</t>
        </is>
      </c>
      <c r="E1" s="2" t="inlineStr">
        <is>
          <t>10 Years</t>
        </is>
      </c>
    </row>
    <row r="2">
      <c r="A2" s="4" t="inlineStr">
        <is>
          <t>USD ($)</t>
        </is>
      </c>
      <c r="B2" s="5" t="n">
        <v>97</v>
      </c>
      <c r="C2" s="5" t="n">
        <v>303</v>
      </c>
      <c r="D2" s="5" t="n">
        <v>525</v>
      </c>
      <c r="E2" s="5" t="n">
        <v>11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First Trust Managed Futures Strategy Fund - First Trust Managed Futures Strategy Fund</t>
        </is>
      </c>
      <c r="B1" s="2" t="inlineStr">
        <is>
          <t>May 03, 2021</t>
        </is>
      </c>
    </row>
    <row r="2">
      <c r="A2" s="3" t="inlineStr">
        <is>
          <t>Bar Chart Table:</t>
        </is>
      </c>
    </row>
    <row r="3">
      <c r="A3" s="4" t="inlineStr">
        <is>
          <t>2014</t>
        </is>
      </c>
      <c r="B3" s="4" t="inlineStr">
        <is>
          <t>(2.50%)</t>
        </is>
      </c>
    </row>
    <row r="4">
      <c r="A4" s="4" t="inlineStr">
        <is>
          <t>2015</t>
        </is>
      </c>
      <c r="B4" s="4" t="inlineStr">
        <is>
          <t>(0.51%)</t>
        </is>
      </c>
    </row>
    <row r="5">
      <c r="A5" s="4" t="inlineStr">
        <is>
          <t>2016</t>
        </is>
      </c>
      <c r="B5" s="4" t="inlineStr">
        <is>
          <t>(4.33%)</t>
        </is>
      </c>
    </row>
    <row r="6">
      <c r="A6" s="4" t="inlineStr">
        <is>
          <t>2017</t>
        </is>
      </c>
      <c r="B6" s="4" t="inlineStr">
        <is>
          <t>1.91%</t>
        </is>
      </c>
    </row>
    <row r="7">
      <c r="A7" s="4" t="inlineStr">
        <is>
          <t>2018</t>
        </is>
      </c>
      <c r="B7" s="4" t="inlineStr">
        <is>
          <t>(3.13%)</t>
        </is>
      </c>
    </row>
    <row r="8">
      <c r="A8" s="4" t="inlineStr">
        <is>
          <t>2019</t>
        </is>
      </c>
      <c r="B8" s="4" t="inlineStr">
        <is>
          <t>(4.54%)</t>
        </is>
      </c>
    </row>
    <row r="9">
      <c r="A9" s="4" t="inlineStr">
        <is>
          <t>2020</t>
        </is>
      </c>
      <c r="B9" s="4" t="inlineStr">
        <is>
          <t>4.87%</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T2"/>
  <sheetViews>
    <sheetView workbookViewId="0">
      <selection activeCell="A1" sqref="A1"/>
    </sheetView>
  </sheetViews>
  <sheetFormatPr baseColWidth="8" defaultRowHeight="15"/>
  <cols>
    <col width="73" customWidth="1" min="1" max="1"/>
    <col width="48" customWidth="1" min="2" max="2"/>
    <col width="49" customWidth="1" min="3" max="3"/>
    <col width="57" customWidth="1" min="4" max="4"/>
    <col width="56" customWidth="1" min="5" max="5"/>
    <col width="74" customWidth="1" min="6" max="6"/>
    <col width="75"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73" customWidth="1" min="18" max="18"/>
    <col width="74" customWidth="1" min="19" max="19"/>
    <col width="80" customWidth="1" min="20" max="20"/>
  </cols>
  <sheetData>
    <row r="1">
      <c r="A1" s="1" t="inlineStr">
        <is>
          <t>Average Annual Total Returns - First Trust Managed Futures Strategy Fund</t>
        </is>
      </c>
      <c r="B1" s="2" t="inlineStr">
        <is>
          <t>First Trust Managed Futures Strategy Fund1 Year</t>
        </is>
      </c>
      <c r="C1" s="2" t="inlineStr">
        <is>
          <t>First Trust Managed Futures Strategy Fund5 Years</t>
        </is>
      </c>
      <c r="D1" s="2" t="inlineStr">
        <is>
          <t>First Trust Managed Futures Strategy FundSince Inception</t>
        </is>
      </c>
      <c r="E1" s="2" t="inlineStr">
        <is>
          <t>First Trust Managed Futures Strategy FundInception Date</t>
        </is>
      </c>
      <c r="F1" s="2" t="inlineStr">
        <is>
          <t>First Trust Managed Futures Strategy FundAfter tax on distributions1 Year</t>
        </is>
      </c>
      <c r="G1" s="2" t="inlineStr">
        <is>
          <t>First Trust Managed Futures Strategy FundAfter tax on distributions5 Years</t>
        </is>
      </c>
      <c r="H1" s="2" t="inlineStr">
        <is>
          <t>First Trust Managed Futures Strategy FundAfter tax on distributionsSince Inception</t>
        </is>
      </c>
      <c r="I1" s="2" t="inlineStr">
        <is>
          <t>First Trust Managed Futures Strategy FundAfter tax on distributions and sale of fund shares1 Year</t>
        </is>
      </c>
      <c r="J1" s="2" t="inlineStr">
        <is>
          <t>First Trust Managed Futures Strategy FundAfter tax on distributions and sale of fund shares5 Years</t>
        </is>
      </c>
      <c r="K1" s="2" t="inlineStr">
        <is>
          <t>First Trust Managed Futures Strategy FundAfter tax on distributions and sale of fund sharesSince Inception</t>
        </is>
      </c>
      <c r="L1" s="2" t="inlineStr">
        <is>
          <t>Morningstar® Diversified Futures Index(SM) (reflects no deduction for fees, expenses or taxes)1 Year</t>
        </is>
      </c>
      <c r="M1" s="2" t="inlineStr">
        <is>
          <t>Morningstar® Diversified Futures Index(SM) (reflects no deduction for fees, expenses or taxes)5 Years</t>
        </is>
      </c>
      <c r="N1" s="2" t="inlineStr">
        <is>
          <t>Morningstar® Diversified Futures Index(SM) (reflects no deduction for fees, expenses or taxes)Since Inception</t>
        </is>
      </c>
      <c r="O1" s="2" t="inlineStr">
        <is>
          <t>ICE BofA 3-Month U.S. Treasury Bill Index (reflects no deduction for fees, expenses or taxes)1 Year</t>
        </is>
      </c>
      <c r="P1" s="2" t="inlineStr">
        <is>
          <t>ICE BofA 3-Month U.S. Treasury Bill Index (reflects no deduction for fees, expenses or taxes)5 Years</t>
        </is>
      </c>
      <c r="Q1" s="2" t="inlineStr">
        <is>
          <t>ICE BofA 3-Month U.S. Treasury Bill Index (reflects no deduction for fees, expenses or taxes)Since Inception</t>
        </is>
      </c>
      <c r="R1" s="2" t="inlineStr">
        <is>
          <t>S&amp;P 500® Index (reflects no deduction for fees, expenses or taxes)1 Year</t>
        </is>
      </c>
      <c r="S1" s="2" t="inlineStr">
        <is>
          <t>S&amp;P 500® Index (reflects no deduction for fees, expenses or taxes)5 Years</t>
        </is>
      </c>
      <c r="T1" s="2" t="inlineStr">
        <is>
          <t>S&amp;P 500® Index (reflects no deduction for fees, expenses or taxes)Since Inception</t>
        </is>
      </c>
    </row>
    <row r="2">
      <c r="A2" s="4" t="inlineStr">
        <is>
          <t>Total</t>
        </is>
      </c>
      <c r="B2" s="4" t="inlineStr">
        <is>
          <t>4.87%</t>
        </is>
      </c>
      <c r="C2" s="4" t="inlineStr">
        <is>
          <t>(1.12%)</t>
        </is>
      </c>
      <c r="D2" s="4" t="inlineStr">
        <is>
          <t>(0.65%)</t>
        </is>
      </c>
      <c r="E2" s="4" t="inlineStr">
        <is>
          <t>Aug. 1,
		2013</t>
        </is>
      </c>
      <c r="F2" s="4" t="inlineStr">
        <is>
          <t>4.86%</t>
        </is>
      </c>
      <c r="G2" s="4" t="inlineStr">
        <is>
          <t>(1.40%)</t>
        </is>
      </c>
      <c r="H2" s="4" t="inlineStr">
        <is>
          <t>(0.98%)</t>
        </is>
      </c>
      <c r="I2" s="4" t="inlineStr">
        <is>
          <t>2.88%</t>
        </is>
      </c>
      <c r="J2" s="4" t="inlineStr">
        <is>
          <t>(0.97%)</t>
        </is>
      </c>
      <c r="K2" s="4" t="inlineStr">
        <is>
          <t>(0.63%)</t>
        </is>
      </c>
      <c r="L2" s="4" t="inlineStr">
        <is>
          <t>(12.58%)</t>
        </is>
      </c>
      <c r="M2" s="4" t="inlineStr">
        <is>
          <t>(2.98%)</t>
        </is>
      </c>
      <c r="N2" s="4" t="inlineStr">
        <is>
          <t>(1.63%)</t>
        </is>
      </c>
      <c r="O2" s="4" t="inlineStr">
        <is>
          <t>0.67%</t>
        </is>
      </c>
      <c r="P2" s="4" t="inlineStr">
        <is>
          <t>1.20%</t>
        </is>
      </c>
      <c r="Q2" s="4" t="inlineStr">
        <is>
          <t>0.82%</t>
        </is>
      </c>
      <c r="R2" s="4" t="inlineStr">
        <is>
          <t>18.40%</t>
        </is>
      </c>
      <c r="S2" s="4" t="inlineStr">
        <is>
          <t>15.22%</t>
        </is>
      </c>
      <c r="T2" s="4" t="inlineStr">
        <is>
          <t>13.5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3,
		2021</t>
        </is>
      </c>
    </row>
    <row r="4">
      <c r="A4" s="4" t="inlineStr">
        <is>
          <t>First Trust Managed Futures Strategy Fund</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Managed Futures Strategy Fund (the " Fund ") seeks to provide investors with positive returns.</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or the Subsidiary (as defined below)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0% of the average value of its portfolio.</t>
        </is>
      </c>
    </row>
    <row r="15">
      <c r="A15" s="4" t="inlineStr">
        <is>
          <t>Portfolio Turnover, Rate</t>
        </is>
      </c>
      <c r="B15" s="4" t="inlineStr">
        <is>
          <t>rr_PortfolioTurnoverRate</t>
        </is>
      </c>
      <c r="C15" s="4" t="inlineStr">
        <is>
          <t xml:space="preserve">none
				</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The Fund is an actively managed exchange-traded fund that seeks to achieve positive returns that are not directly correlated to broad market equity or fixed income returns. Under normal market conditions, the Fund and a wholly-owned subsidiary of the Fund organized under the laws of the Cayman Islands (the “Subsidiary” ), invest significantly in a portfolio of exchange-listed futures (collectively, “Futures Instruments,” also referred to herein as “futures contracts” ). The Fund expects to gain exposure to these investments directly and by investing in the Subsidiary. The Subsidiary is advised by First Trust Advisors L.P., the Fund’s investment advisor. The Fund’s investment in the Subsidiary is intended to provide the Fund with exposure to commodity markets within the limits of current federal income tax laws applicable to investment companies such as the Fund, which limit the ability of investment companies to invest directly in commodity Futures Instruments. The Subsidiary has the same investment objective as the Fund, but unlike the Fund, it may invest without limitation in commodity Futures Instruments. Except as otherwise noted, for purposes of this prospectus, references to the Fund’s investments include the Fund’s indirect investments through the Subsidiary. The Fund will invest up to 25% of its total assets in the Subsidiary. The Fund and the Subsidiary’s investments provide the Fund with exposure to U.S. and non-U.S. markets. The Fund and the Subsidiary may hold futures contracts on a wide range of assets, including, but not limited to, equity indexes, other financial indexes, currencies and global debt, including U.S. Treasuries. In addition, the Subsidiary may hold futures contracts on commodities. The Fund and the Subsidiary attempt to capture the economic benefit derived from rising and declining prices across global futures markets by buying or selling futures contracts which are expected to rise or fall in price. The Fund uses a variety of qualitative and quantitative approaches to help it determine which markets are likely to rise in price and which markets are likely to fall in price. See “Additional Information on the Fund's Investment Objective and Strategies” for more information. Positioning may change frequently (up to daily) and as a result, the Fund may frequently trade futures contracts. To be “long” means to hold or be exposed to a security or instrument with the expectation that its value will increase over time. To be “short” means to sell or be exposed to a security or instrument with the expectation that it will fall in value. The Fund will benefit if it has a long position in a security or instrument that increases in value or a short position in a security or instrument that decreases in value. Conversely, the Fund will be adversely impacted if it holds a long position in a security or instrument that decreases in value and a short position that increases in value. The Fund is permitted to have an aggregate notional exposure to the futures markets that is greater than the Fund’s total assets. The notional exposure or notional value of a futures contract is the market value of the asset which the futures contract has price exposure to. Aggregate notional value is the sum of the absolute value of the Fund’s notional exposure to futures contracts. Such investments may result in significant portfolio leverage, which could result in the Fund losing more than it originally invested (see “Leverage Risk” for a discussion of the risks of increased portfolio leverage). The Fund will comply, at all times, with guidance from the Securities and Exchange Commission regarding asset segregation requirements to cover certain leveraged positions, including Futures Instruments. The remainder of the Fund’s assets will be generally invested in (1) short-term investment grade fixed income securities that include U.S. government and agency securities and sovereign debt obligations of non-U.S. countries, (2) money market instruments and (3) cash and other cash equivalents. The Fund may invest in U.S. Treasury securities with maturities of up to two (2) years. The Fund may also seek short exposure to the energy sector. The Fund uses fixed income securities as investments and to collateralize its futures exposure on a day-to-day basis. The Fund may also invest directly in exchange-traded funds ( “ETFs” ) and other investment companies, including closed-end funds, that provide exposure to commodities, equity securities and fixed income securities to the extent permitted under the Investment Company Act of 1940, as amended (the “1940 Act” ). The Fund’s strategy involves frequently buying and selling Futures Instruments which may result in increased trading expenses.</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The risks of the Fund will result from both the Fund’s direct investments and its indirect investments made through the Subsidiary. Accordingly, the risks that result from the Subsidiary’s activities will be described herein as the Fund’s risks.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ALL RISK. Some debt securities may be redeemed, or “called,” at the option of the issuer before their stated maturity date. In general, an issuer will call its debt securities if they can be refinanced by issuing new debt securities which bear a lower interest rate. The Fund is subject to the possibility that during periods of falling interest rates an issuer will call its high yielding debt securities. The Fund would then be forced to invest the proceeds at lower interest rates, likely resulting in a decline in the Fund’s income. CASH TRANSACTIONS RISK. The Fund will effect some or all of its creations and redemptions for cash rather than in-kind. As a result, an investment in the Fund may be less tax-efficient than an investment in an ETF that effects all of its creations and redemptions in-kind. Because the Fund may effect redemptions for cash, it may be required to sell portfolio securities in order to obtain the cash needed to distribute redemption proceeds. A sale of portfolio securities may result in capital gains or losses and may also result in higher brokerage costs. CLEARING BROKER RISK. The failure or bankruptcy of the Fund’s and the Subsidiary's clearing broker could result in a substantial loss of Fund assets. Under current Commodity Futures Trading Commission ( “CFTC” ) regulations, a clearing broker maintains customers’ assets in a bulk segregated account. If a clearing broker fails to do so, or is unable to satisfy a substantial deficit in a customer account, its other customers may be subject to risk of loss of their funds in the event of that clearing broker’s bankruptcy. In that event, the clearing broker’s customers, such as the Fund and the Subsidiary, are entitled to recover, even in respect of property specifically traceable to them, only a proportional share of all property available for distribution to all of that clearing broker’s customers. COMMODITIES RISK. Commodity prices can have significant volatility, and exposure to commodities can cause the value of the Fund’s shares to decline or fluctuate in a rapid and unpredictable manner. The values of physical commodities may be affected by changes in overall market movements, real or perceived inflationary trends, commodity index volatility, changes in interest rates or currency exchange rates, population growth and changing demographics, international economic, political and regulatory developments, and factors affecting a particular region, industry or commodity, such as drought, floods, or other weather conditions, livestock disease, changes in storage costs, trade embargoes, competition from substitute products, transportation bottlenecks or shortages, fluctuations in supply and demand, and tariffs. The commodity markets are subject to temporary distortions or other disruptions due to, among other factors, lack of liquidity, the participation of speculators, and government regulation and other actions. COMMODITY REGULATORY RISK. The Fund’s use of commodities subject to regulation by the CFTC has caused the Fund to be classified as a “commodity pool” and this designation requires that the Fund comply with CFTC rules, which may impose additional regulatory requirements and compliance obligations. The Fund's investment decisions may need to be modified, and commodity contract positions held by the Fund may have to be liquidated at disadvantageous times or prices, to avoid exceeding any applicable position limits established by the CFTC, potentially subjecting the Fund to substantial losses. The regulation of commodity transactions in the United States is subject to ongoing modification by government, self-regulatory and judicial action. The effect of any future regulatory change with respect to any aspect of the Fund is impossible to predict, but could be substantial and adverse to the Fund. COMMODITY-LINKED DERIVATIVES RISK. Investments linked to the prices of commodities may be considered speculative. Significant investment exposure to commodities may subject the Fund to greater volatility than investments in traditional securities. Therefore, the value of such instruments may be volatile and fluctuate widely based on a variety of macroeconomic factors or commodity-specific factors. At times, price fluctuations may be quick and significant and may not correlate to price movements in other asset classes. A liquid secondary market may not exist for certain commodity-linked derivatives, which may make it difficult for the Fund to sell them at a desirable price or at the price at which it is carrying them. COUNTERPARTY RISK. Fund or Subsidiary transactions involving a counterparty are subject to the risk that the counterparty will not fulfill its obligation to the Fund or Subsidiary.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or the Subsidiary may be unable to recover its investment from the counterparty or may obtain a limited recovery, and/or recovery may be delayed. CREDIT RISK. An issuer or other obligated party of a debt security may be unable or unwilling to make dividend, interest and/or principal payments when due. In addition, the value of a debt security may decline because of concerns about the issuer’s ability or unwillingness to make such payment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BT SECURITIES RISK. Investments in debt securities subject the holder to the credit risk of the issuer. Credit risk refers to the possibility that the issuer or other obligor of a security will not be able or willing to make payments of interest and principal when due. Generally, the value of debt securities will change inversely with changes in interest rates. To the extent that interest rates rise, certain underlying obligations may be paid off substantially slower than originally anticipated and the value of those securities may fall sharply. During periods of falling interest rates, the income received by the Fund may decline. If the principal on a debt security is prepaid before expected, the prepayments of principal may have to be reinvested in obligations paying interest at lower rates. Debt securities generally do not trade on a securities exchange making them generally less liquid and more difficult to value than common stock. DERIVATIVES RISK. The use of derivative instruments involves risks different from, or possibly greater than, the risks associated with investing directly in securities and other traditional investments. These risks include: (i) the risk that the counterparty to a derivative transaction may not fulfill its contractual obligations; (ii) risk of mispricing or improper valuation; and (iii) the risk that changes in the value of the derivative may not correlate perfectly with the underlying asset. Derivative prices are highly volatile and may fluctuate substantially during a short period of time. Such prices are influenced by numerous factors that affect the markets, including, but not limited to: changing supply and demand relationships; government programs and policies; national and international political and economic events, changes in interest rates, inflation and deflation and changes in supply and demand relationships. Trading derivative instruments involves risks different from, or possibly greater than, the risks associated with investing directly in securities. Derivative contracts ordinarily have leverage inherent in their terms. The low margin deposits normally required in trading derivatives, including futures contracts, permit a high degree of leverage. Accordingly, a relatively small price movement may result in an immediate and substantial loss. The use of leverage may also cause the Fund to liquidate portfolio positions when it would not be advantageous to do so in order to satisfy its obligations or to meet collateral segregation requirements. The use of leveraged derivatives can magnify potential for gain or loss and, therefore, amplify the effects of market volatility on share price. ENERGY COMPANIES RISK. The success of energy companies may be cyclical and highly dependent on energy prices. The market value of securities issued by energy companies may decline for many reasons, including, among other things, changes in the levels and volatility of global energy prices, energy supply and demand, capital expenditures on exploration and production of energy sources, exchange rates, interest rates, economic conditions, tax treatment, energy conservation efforts, increased competition and technological advances. Energy companies may be subject to substantial government regulation and contractual fixed pricing, which may increase the cost of doing business and limit the earnings of these companies. A significant portion of the revenues of energy companies may depend on a relatively small number of customers, including governmental entities and utilities. As a result, governmental budget constraints may have a material adverse effect on the stock prices of energy companies. Energy companies may also operate in, or engage in transactions involving, countries with less developed regulatory regimes or a history of expropriation, nationalization or other adverse policies. Energy companies also face a significant risk of liability from accidents resulting in injury or loss of life or property, pollution or other environmental problems, equipment malfunctions or mishandling of materials and a risk of loss from terrorism, political strife or natural disasters. EQUITY MARKETS RISK. The value of the Fund’s shares will fluctuate with changes in the value of the equity markets to the extent the Fund is invested in equity-based Futures Instrumen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EXTENSION RISK. Extension risk is the risk that, when interest rates rise, certain obligations will be paid off by the issuer (or other obligated party) more slowly than anticipated, causing the value of these debt securities to fall. Rising interest rates tend to extend the duration of debt securities, making their market value more sensitive to changes in interest rates. The value of longer-term debt securities generally changes more in response to changes in interest rates than shorter-term debt securities. As a result, in a period of rising interest rates, securities may exhibit additional volatility and may lose value. FOREIGN COMMODITY MARKETS RISK. The Fund, through the Subsidiary, engages in trading on commodity markets outside the United States. Trading on such markets is not regulated by any United States government agency and may involve certain risks not applicable to trading on United States exchanges. The Fund may not have the same access to certain trades as do various other participants in foreign markets. Furthermore, as the Fund determines its net assets in United States dollars, with respect to trading in foreign markets the Fund is subject to the risk of fluctuations in the exchange rate between the local currency and dollars as well as the possibility of exchange controls. Certain futures contracts traded on foreign exchanges are treated differently for federal income tax purposes than are domestic contracts. FREQUENT TRADING RISK. The Fund regularly purchases and subsequently sells ( i.e. , “rolls”) individual futures contracts throughout the year so as to maintain a fully invested position. As the contracts near their expiration dates, the Fund rolls them over into new contracts. This frequent trading of contracts may increase the amount of commissions or mark-ups to broker-dealers that the Fund pays when it buys and sells contracts, which may detract from the Fund’s performance. FUTURES CONTRACTS RISK. Futures contracts are typically exchange-traded contracts that call for the future delivery of an asset by one party to another at a certain price and date, or cash settlement of the terms of the contract. The risk of a position in a futures contract may be very large compared to the relatively low level of margin the Fund is required to deposit. In many cases, a relatively small price movement in a futures contract may result in immediate and substantial loss or gain to the investor relative to the size of a required margin deposit. In the event no secondary market exists for a particular contract, it might not be possible to effect closing transactions, and the Fund will be unable to terminate the derivative. If the Fund uses futures contracts for hedging purposes, there is a risk of imperfect correlation between movements in the prices of the derivatives and movements in the securities or index underlying the derivatives or movements in the prices of the Fund's investments that are the subject of such hedge. The prices of futures contracts may not correlate perfectly with movements in the securities or index underlying them. GAP RISK. The Fund is subject to the risk that a commodity price will change from one level to another between periods of trading. Usually such movements occur when there are adverse news announcements, which can cause a commodity price to drop substantially from the previous day’s closing price. INCOME RISK. The Fund’s income may decline when interest rates fall or if there are defaults in its portfolio. This decline can occur because the Fund may subsequently invest in lower-yielding securities as debt securities in its portfolio mature, are near maturity or are called, or the Fund otherwise needs to purchase additional debt securitie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LATION RISK. Inflation risk is the risk that the value of assets or income from investments will be less in the future as inflation decreases the value of money. As inflation increases, the present value of the Fund’s assets and distributions may decline. INTEREST RATE RISK. Interest rate risk is the risk that the value of the debt securities in the Fund’s portfolio will decline because of rising market interest rates. Interest rate risk is generally lower for shorter term debt securities and higher for longer-term debt securities. The Fund may be subject to a greater risk of rising interest rates than would normally be the case due to the current period of historically low rates and the effect of potential government fiscal policy initiatives and resulting market reaction to those initiatives. Duration is a reasonably accurate measure of a debt security’s price sensitivity to changes in interest rates and a common measure of interest rate risk. Duration measures a debt security’s expected life on a present value basis, taking into account the debt security’s yield, interest payments and final maturity. In general, duration represents the expected percentage change in the value of a security for an immediate 1% change in interest rates. For example, the price of a debt security with a three-year duration would be expected to drop by approximately 3% in response to a 1% increase in interest rates. Therefore, prices of debt securities with shorter durations tend to be less sensitive to interest rate changes than debt securities with longer durations. As the value of a debt security changes over time, so will its duration. LEVERAGE RISK. When the Fund purchases or sells an instrument or enters into a transaction without investing an amount equal to the full economic exposure of the instrument or transaction, it creates leverage, which can result in the Fund losing more than it originally invested. As a result, these investments may magnify losses to the Fund, and even a small market movement may result in significant losses to the Fund. Leverage may also cause a Fund to be more volatile because it may exaggerate the effect of any increase or decrease in the value of the Fund’s portfolio securities. Futures trading involves a degree of leverage and as a result, a relatively small price movement in futures instruments may result in immediate and substantial losses to the Fund. The Fund may at times be required to liquidate portfolio positions, including when it is not advantageous to do so, in order to comply with guidance from the Securities and Exchange Commission regarding asset segregation requirements to cover certain leveraged positions. LIQUIDITY RISK. The Fund and the Subsidiary may hold certain investments that may be subject to restrictions on resale, trade over-the-counter or in limited volume, or lack an active trading market. Accordingly, the Fund may not be able to sell or close out of such investments at favorable times or prices (or at all), or at the prices approximating those at which the Fund currently values them. Illiquid securities may trade at a discount from comparable, more liquid investments and may be subject to wide fluctuations in market value.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PREPAYMENT RISK. Prepayment risk is the risk that the issuer of a debt security will repay principal prior to the scheduled maturity date. Debt securities allowing prepayment may offer less potential for gains during a period of declining interest rates, as the Fund may be required to reinvest the proceeds of any prepayment at lower interest rates. These factors may cause the value of an investment in the Fund to change. SHORT SALES RISK. In connection with a short sale of a security or other instrument, the Fund is subject to the risk that instead of declining, the price of the security or other instrument sold short will rise. If the price of the security or other instrument sold short increases between the date of the short sale and the date on which the Fund replaces the security or other instrument borrowed to make the short sale, the Fund will experience a loss, which is theoretically unlimited since there is a theoretically unlimited potential for the market price of a security or other instrument sold short to increase. In addition, as a series of an investment company registered under the 1940 Act, the Fund must segregate liquid assets, or engage in other measures to “cover” open positions with respect to short sales. The Fund may nonetheless incur significant losses on short sales even if they are covered.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UBSIDIARY INVESTMENT RISK. Changes in the laws of the United States and/or the Cayman Islands, under which the Fund and the Subsidiary are organized, respectively, could result in the inability of the Fund to operate as intended and could negatively affect the Fund and its shareholders. The Subsidiary is not registered under the 1940 Act and is not subject to all the investor protections of the 1940 Act. Thus, the Fund, as an investor in the Subsidiary, will not have all the protections offered to investors in registered investment companies. TAX RISK. The Fund intends to treat any income it may derive from Futures Instruments received by the Subsidiary as “qualifying income” under the provisions of the Internal Revenue Code of 1986, as amended, applicable to RICs. The Internal Revenue Service had issued numerous PLRs provided to third parties not associated with the Fund or its affiliates (which only those parties may rely on as precedent) concluding that similar arrangements resulted in qualifying income. Many of such PLRs have now been revoked by the Internal Revenue Service. In March of 2019, the Internal Revenue Service published Regulations that concluded that income from a corporation similar to the Subsidiary would be qualifying income, if the income is related to the Fund’s business of investing in stocks or securities. Although the Regulations do not require distributions from the Subsidiary, the Fund intends to cause the Subsidiary to make distributions that would allow the Fund to make timely distributions to its shareholders. The Fund generally will be required to include in its own taxable income the income of the Subsidiary for a tax year, regardless of whether the Fund receives a distribution of the Subsidiary’s income in that tax year, and this income would nevertheless be subject to the distribution requirement for qualification as a regulated investment company and would be taken into account for purposes of the 4% excise tax. If the Fund did not qualify as a RIC for any taxable year and certain relief provisions were not available, the Fund’s taxable income would be subject to tax at the Fund level and to a further tax at the shareholder level when such income is distributed. In such event, in order to re-qualify for taxation as a RIC, the Fund might be required to recognize unrealized gains, pay substantial taxes and interest and make certain distributions. This would cause investors to incur higher tax liabilities than they otherwise would have incurred and would have a negative impact on Fund returns. In such event, the Fund’s Board of Trustees may determine to reorganize or close the Fund or materially change the Fund’s investment objective and strategies. In the event that the Fund fails to qualify as a RIC, the Fund will promptly notify shareholders of the implications of that failure.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S. GOVERNMENT SECURITIES RISK. U.S. government securities are subject to interest rate risk but generally do not involve the credit risks associated with investments in other types of debt securities. As a result, the yields available from U.S. government securities are generally lower than the yields available from other debt securities. U.S. government securities are guaranteed only as to the timely payment of interest and the payment of principal when held to maturity.While securities issued or guaranteed by U.S. federal government agencies (such as Ginnie Mae) are backed by the full faith and credit of the U.S. Department of the Treasury, securities issued by government sponsored entities (such as Fannie Mae and Freddie Mac) are solely the obligation of the issuer and generally do not carry any guarantee from the U.S. government. VALUATION RISK. The Fund or the Subsidiary may hold securities or other assets that may be valued on the basis of factors other than market quotations.</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returns. The bar chart and table provide an indication of the risks of investing in the Fund by showing changes in the Fund’s performance from year-to-year and by showing how the Fund’s average annual total returns based on net asset value compared to those of two market indices (which show how the Fund’s performance compares with the returns of indices with related investment objectives) and a broad-based market index. See “Total Return Information” for additional performance information regarding the Fund. The Fund’s performance information is accessible on the Fund’s website at www.ftportfolios.com.</t>
        </is>
      </c>
    </row>
    <row r="24">
      <c r="A24" s="4" t="inlineStr">
        <is>
          <t>Bar Chart [Heading]</t>
        </is>
      </c>
      <c r="B24" s="4" t="inlineStr">
        <is>
          <t>rr_BarChartHeading</t>
        </is>
      </c>
      <c r="C24" s="4" t="inlineStr">
        <is>
          <t>&amp;lt;span style="color:#000000;font-family:Arial;font-size:9.90pt;font-weight:bold;margin-left:0%;"&gt;First Trust Managed Futures Strategy Fund (FMF)&amp;lt;/span&gt;
&amp;lt;br/&gt;&amp;lt;span style="color:#000000;font-family:Arial;font-size:9.90pt;font-weight:bold;"&gt;Calendar Year Total Returns as of 12/31&amp;lt;/span&gt;</t>
        </is>
      </c>
    </row>
    <row r="25">
      <c r="A25" s="4" t="inlineStr">
        <is>
          <t>Bar Chart Closing [Text Block]</t>
        </is>
      </c>
      <c r="B25" s="4" t="inlineStr">
        <is>
          <t>rr_BarChartClosingTextBlock</t>
        </is>
      </c>
      <c r="C25" s="4" t="inlineStr">
        <is>
          <t>During the periods shown in the chart above: Best Quarter Worst Quarter 4.02% March 31, 2015 -8.01% December 31, 2018</t>
        </is>
      </c>
    </row>
    <row r="26">
      <c r="A26" s="4" t="inlineStr">
        <is>
          <t>Performance Table Heading</t>
        </is>
      </c>
      <c r="B26" s="4" t="inlineStr">
        <is>
          <t>rr_PerformanceTableHeading</t>
        </is>
      </c>
      <c r="C26" s="4" t="inlineStr">
        <is>
          <t>&amp;lt;span style="color:#000000;font-family:Arial;font-size:9.90pt;font-weight:bold;margin-left:0%;"&gt;Average Annual Total Returns for the Periods Ended December 31, 2020&amp;lt;/span&gt;</t>
        </is>
      </c>
    </row>
    <row r="27">
      <c r="A27" s="4" t="inlineStr">
        <is>
          <t>Performance Table Narrative</t>
        </is>
      </c>
      <c r="B27" s="4" t="inlineStr">
        <is>
          <t>rr_PerformanceTableNarrativeTextBlock</t>
        </is>
      </c>
      <c r="C27"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8">
      <c r="A28" s="4" t="inlineStr">
        <is>
          <t>First Trust Managed Futures Strategy Fund | First Trust Managed Futures Strategy Fund</t>
        </is>
      </c>
    </row>
    <row r="29">
      <c r="A29" s="3" t="inlineStr">
        <is>
          <t>Risk Return Abstract</t>
        </is>
      </c>
      <c r="B29" s="4" t="inlineStr">
        <is>
          <t>rr_RiskReturnAbstract</t>
        </is>
      </c>
    </row>
    <row r="30">
      <c r="A30" s="4" t="inlineStr">
        <is>
          <t>Maximum Sales Charge (Load) Imposed on Purchases (as a percentage of offering price)</t>
        </is>
      </c>
      <c r="B30" s="4" t="inlineStr">
        <is>
          <t>rr_MaximumSalesChargeImposedOnPurchasesOverOfferingPrice</t>
        </is>
      </c>
      <c r="C30" s="4" t="inlineStr">
        <is>
          <t xml:space="preserve">none
				</t>
        </is>
      </c>
    </row>
    <row r="31">
      <c r="A31" s="4" t="inlineStr">
        <is>
          <t>Management Fees</t>
        </is>
      </c>
      <c r="B31" s="4" t="inlineStr">
        <is>
          <t>rr_ManagementFeesOverAssets</t>
        </is>
      </c>
      <c r="C31" s="4" t="inlineStr">
        <is>
          <t>0.95%</t>
        </is>
      </c>
    </row>
    <row r="32">
      <c r="A32" s="4" t="inlineStr">
        <is>
          <t>Distribution and Service (12b-1) Fees</t>
        </is>
      </c>
      <c r="B32" s="4" t="inlineStr">
        <is>
          <t>rr_DistributionAndService12b1FeesOverAssets</t>
        </is>
      </c>
      <c r="C32" s="4" t="inlineStr">
        <is>
          <t xml:space="preserve">none
				</t>
        </is>
      </c>
    </row>
    <row r="33">
      <c r="A33" s="4" t="inlineStr">
        <is>
          <t>Other Expenses</t>
        </is>
      </c>
      <c r="B33" s="4" t="inlineStr">
        <is>
          <t>rr_OtherExpensesOverAssets</t>
        </is>
      </c>
      <c r="C33" s="4" t="inlineStr">
        <is>
          <t xml:space="preserve">none
				</t>
        </is>
      </c>
    </row>
    <row r="34">
      <c r="A34" s="4" t="inlineStr">
        <is>
          <t>Total Annual Fund Operating Expenses</t>
        </is>
      </c>
      <c r="B34" s="4" t="inlineStr">
        <is>
          <t>rr_ExpensesOverAssets</t>
        </is>
      </c>
      <c r="C34" s="4" t="inlineStr">
        <is>
          <t>0.95%</t>
        </is>
      </c>
    </row>
    <row r="35">
      <c r="A35" s="4" t="inlineStr">
        <is>
          <t>1 Year</t>
        </is>
      </c>
      <c r="B35" s="4" t="inlineStr">
        <is>
          <t>rr_ExpenseExampleNoRedemptionYear01</t>
        </is>
      </c>
      <c r="C35" s="6" t="n">
        <v>97</v>
      </c>
    </row>
    <row r="36">
      <c r="A36" s="4" t="inlineStr">
        <is>
          <t>3 Years</t>
        </is>
      </c>
      <c r="B36" s="4" t="inlineStr">
        <is>
          <t>rr_ExpenseExampleNoRedemptionYear03</t>
        </is>
      </c>
      <c r="C36" s="5" t="n">
        <v>303</v>
      </c>
    </row>
    <row r="37">
      <c r="A37" s="4" t="inlineStr">
        <is>
          <t>5 Years</t>
        </is>
      </c>
      <c r="B37" s="4" t="inlineStr">
        <is>
          <t>rr_ExpenseExampleNoRedemptionYear05</t>
        </is>
      </c>
      <c r="C37" s="5" t="n">
        <v>525</v>
      </c>
    </row>
    <row r="38">
      <c r="A38" s="4" t="inlineStr">
        <is>
          <t>10 Years</t>
        </is>
      </c>
      <c r="B38" s="4" t="inlineStr">
        <is>
          <t>rr_ExpenseExampleNoRedemptionYear10</t>
        </is>
      </c>
      <c r="C38" s="6" t="n">
        <v>1166</v>
      </c>
    </row>
    <row r="39">
      <c r="A39" s="4" t="inlineStr">
        <is>
          <t>2014</t>
        </is>
      </c>
      <c r="B39" s="4" t="inlineStr">
        <is>
          <t>rr_AnnualReturn2014</t>
        </is>
      </c>
      <c r="C39" s="4" t="inlineStr">
        <is>
          <t>(2.50%)</t>
        </is>
      </c>
    </row>
    <row r="40">
      <c r="A40" s="4" t="inlineStr">
        <is>
          <t>2015</t>
        </is>
      </c>
      <c r="B40" s="4" t="inlineStr">
        <is>
          <t>rr_AnnualReturn2015</t>
        </is>
      </c>
      <c r="C40" s="4" t="inlineStr">
        <is>
          <t>(0.51%)</t>
        </is>
      </c>
    </row>
    <row r="41">
      <c r="A41" s="4" t="inlineStr">
        <is>
          <t>2016</t>
        </is>
      </c>
      <c r="B41" s="4" t="inlineStr">
        <is>
          <t>rr_AnnualReturn2016</t>
        </is>
      </c>
      <c r="C41" s="4" t="inlineStr">
        <is>
          <t>(4.33%)</t>
        </is>
      </c>
    </row>
    <row r="42">
      <c r="A42" s="4" t="inlineStr">
        <is>
          <t>2017</t>
        </is>
      </c>
      <c r="B42" s="4" t="inlineStr">
        <is>
          <t>rr_AnnualReturn2017</t>
        </is>
      </c>
      <c r="C42" s="4" t="inlineStr">
        <is>
          <t>1.91%</t>
        </is>
      </c>
    </row>
    <row r="43">
      <c r="A43" s="4" t="inlineStr">
        <is>
          <t>2018</t>
        </is>
      </c>
      <c r="B43" s="4" t="inlineStr">
        <is>
          <t>rr_AnnualReturn2018</t>
        </is>
      </c>
      <c r="C43" s="4" t="inlineStr">
        <is>
          <t>(3.13%)</t>
        </is>
      </c>
    </row>
    <row r="44">
      <c r="A44" s="4" t="inlineStr">
        <is>
          <t>2019</t>
        </is>
      </c>
      <c r="B44" s="4" t="inlineStr">
        <is>
          <t>rr_AnnualReturn2019</t>
        </is>
      </c>
      <c r="C44" s="4" t="inlineStr">
        <is>
          <t>(4.54%)</t>
        </is>
      </c>
    </row>
    <row r="45">
      <c r="A45" s="4" t="inlineStr">
        <is>
          <t>2020</t>
        </is>
      </c>
      <c r="B45" s="4" t="inlineStr">
        <is>
          <t>rr_AnnualReturn2020</t>
        </is>
      </c>
      <c r="C45" s="4" t="inlineStr">
        <is>
          <t>4.87%</t>
        </is>
      </c>
    </row>
    <row r="46">
      <c r="A46" s="4" t="inlineStr">
        <is>
          <t>Highest Quarterly Return, Label</t>
        </is>
      </c>
      <c r="B46" s="4" t="inlineStr">
        <is>
          <t>rr_HighestQuarterlyReturnLabel</t>
        </is>
      </c>
      <c r="C46" s="4" t="inlineStr">
        <is>
          <t>&amp;lt;span style="color:#000000;font-family:Arial;font-size:9.00pt;font-weight:bold;"&gt;Best Quarter&amp;lt;/span&gt;</t>
        </is>
      </c>
    </row>
    <row r="47">
      <c r="A47" s="4" t="inlineStr">
        <is>
          <t>Highest Quarterly Return, Date</t>
        </is>
      </c>
      <c r="B47" s="4" t="inlineStr">
        <is>
          <t>rr_BarChartHighestQuarterlyReturnDate</t>
        </is>
      </c>
      <c r="C47" s="4" t="inlineStr">
        <is>
          <t>Mar. 31,
		2015</t>
        </is>
      </c>
    </row>
    <row r="48">
      <c r="A48" s="4" t="inlineStr">
        <is>
          <t>Highest Quarterly Return</t>
        </is>
      </c>
      <c r="B48" s="4" t="inlineStr">
        <is>
          <t>rr_BarChartHighestQuarterlyReturn</t>
        </is>
      </c>
      <c r="C48" s="4" t="inlineStr">
        <is>
          <t>4.02%</t>
        </is>
      </c>
    </row>
    <row r="49">
      <c r="A49" s="4" t="inlineStr">
        <is>
          <t>Lowest Quarterly Return, Label</t>
        </is>
      </c>
      <c r="B49" s="4" t="inlineStr">
        <is>
          <t>rr_LowestQuarterlyReturnLabel</t>
        </is>
      </c>
      <c r="C49" s="4" t="inlineStr">
        <is>
          <t>&amp;lt;span style="color:#000000;font-family:Arial;font-size:9.00pt;font-weight:bold;"&gt;Worst Quarter&amp;lt;/span&gt;</t>
        </is>
      </c>
    </row>
    <row r="50">
      <c r="A50" s="4" t="inlineStr">
        <is>
          <t>Lowest Quarterly Return, Date</t>
        </is>
      </c>
      <c r="B50" s="4" t="inlineStr">
        <is>
          <t>rr_BarChartLowestQuarterlyReturnDate</t>
        </is>
      </c>
      <c r="C50" s="4" t="inlineStr">
        <is>
          <t>Dec. 31,
		2018</t>
        </is>
      </c>
    </row>
    <row r="51">
      <c r="A51" s="4" t="inlineStr">
        <is>
          <t>Lowest Quarterly Return</t>
        </is>
      </c>
      <c r="B51" s="4" t="inlineStr">
        <is>
          <t>rr_BarChartLowestQuarterlyReturn</t>
        </is>
      </c>
      <c r="C51" s="4" t="inlineStr">
        <is>
          <t>(8.01%)</t>
        </is>
      </c>
    </row>
    <row r="52">
      <c r="A52" s="4" t="inlineStr">
        <is>
          <t>1 Year</t>
        </is>
      </c>
      <c r="B52" s="4" t="inlineStr">
        <is>
          <t>rr_AverageAnnualReturnYear01</t>
        </is>
      </c>
      <c r="C52" s="4" t="inlineStr">
        <is>
          <t>4.87%</t>
        </is>
      </c>
    </row>
    <row r="53">
      <c r="A53" s="4" t="inlineStr">
        <is>
          <t>5 Years</t>
        </is>
      </c>
      <c r="B53" s="4" t="inlineStr">
        <is>
          <t>rr_AverageAnnualReturnYear05</t>
        </is>
      </c>
      <c r="C53" s="4" t="inlineStr">
        <is>
          <t>(1.12%)</t>
        </is>
      </c>
    </row>
    <row r="54">
      <c r="A54" s="4" t="inlineStr">
        <is>
          <t>Since Inception</t>
        </is>
      </c>
      <c r="B54" s="4" t="inlineStr">
        <is>
          <t>rr_AverageAnnualReturnSinceInception</t>
        </is>
      </c>
      <c r="C54" s="4" t="inlineStr">
        <is>
          <t>(0.65%)</t>
        </is>
      </c>
    </row>
    <row r="55">
      <c r="A55" s="4" t="inlineStr">
        <is>
          <t>Inception Date</t>
        </is>
      </c>
      <c r="B55" s="4" t="inlineStr">
        <is>
          <t>rr_AverageAnnualReturnInceptionDate</t>
        </is>
      </c>
      <c r="C55" s="4" t="inlineStr">
        <is>
          <t>Aug. 1,
		2013</t>
        </is>
      </c>
    </row>
    <row r="56">
      <c r="A56" s="4" t="inlineStr">
        <is>
          <t>First Trust Managed Futures Strategy Fund | After tax on distributions | First Trust Managed Futures Strategy Fund</t>
        </is>
      </c>
    </row>
    <row r="57">
      <c r="A57" s="3" t="inlineStr">
        <is>
          <t>Risk Return Abstract</t>
        </is>
      </c>
      <c r="B57" s="4" t="inlineStr">
        <is>
          <t>rr_RiskReturnAbstract</t>
        </is>
      </c>
    </row>
    <row r="58">
      <c r="A58" s="4" t="inlineStr">
        <is>
          <t>1 Year</t>
        </is>
      </c>
      <c r="B58" s="4" t="inlineStr">
        <is>
          <t>rr_AverageAnnualReturnYear01</t>
        </is>
      </c>
      <c r="C58" s="4" t="inlineStr">
        <is>
          <t>4.86%</t>
        </is>
      </c>
    </row>
    <row r="59">
      <c r="A59" s="4" t="inlineStr">
        <is>
          <t>5 Years</t>
        </is>
      </c>
      <c r="B59" s="4" t="inlineStr">
        <is>
          <t>rr_AverageAnnualReturnYear05</t>
        </is>
      </c>
      <c r="C59" s="4" t="inlineStr">
        <is>
          <t>(1.40%)</t>
        </is>
      </c>
    </row>
    <row r="60">
      <c r="A60" s="4" t="inlineStr">
        <is>
          <t>Since Inception</t>
        </is>
      </c>
      <c r="B60" s="4" t="inlineStr">
        <is>
          <t>rr_AverageAnnualReturnSinceInception</t>
        </is>
      </c>
      <c r="C60" s="4" t="inlineStr">
        <is>
          <t>(0.98%)</t>
        </is>
      </c>
    </row>
    <row r="61">
      <c r="A61" s="4" t="inlineStr">
        <is>
          <t>First Trust Managed Futures Strategy Fund | After tax on distributions and sale of fund shares | First Trust Managed Futures Strategy Fund</t>
        </is>
      </c>
    </row>
    <row r="62">
      <c r="A62" s="3" t="inlineStr">
        <is>
          <t>Risk Return Abstract</t>
        </is>
      </c>
      <c r="B62" s="4" t="inlineStr">
        <is>
          <t>rr_RiskReturnAbstract</t>
        </is>
      </c>
    </row>
    <row r="63">
      <c r="A63" s="4" t="inlineStr">
        <is>
          <t>1 Year</t>
        </is>
      </c>
      <c r="B63" s="4" t="inlineStr">
        <is>
          <t>rr_AverageAnnualReturnYear01</t>
        </is>
      </c>
      <c r="C63" s="4" t="inlineStr">
        <is>
          <t>2.88%</t>
        </is>
      </c>
    </row>
    <row r="64">
      <c r="A64" s="4" t="inlineStr">
        <is>
          <t>5 Years</t>
        </is>
      </c>
      <c r="B64" s="4" t="inlineStr">
        <is>
          <t>rr_AverageAnnualReturnYear05</t>
        </is>
      </c>
      <c r="C64" s="4" t="inlineStr">
        <is>
          <t>(0.97%)</t>
        </is>
      </c>
    </row>
    <row r="65">
      <c r="A65" s="4" t="inlineStr">
        <is>
          <t>Since Inception</t>
        </is>
      </c>
      <c r="B65" s="4" t="inlineStr">
        <is>
          <t>rr_AverageAnnualReturnSinceInception</t>
        </is>
      </c>
      <c r="C65" s="4" t="inlineStr">
        <is>
          <t>(0.63%)</t>
        </is>
      </c>
    </row>
    <row r="66">
      <c r="A66" s="4" t="inlineStr">
        <is>
          <t>First Trust Managed Futures Strategy Fund | Morningstar® Diversified Futures Index(SM) (reflects no deduction for fees, expenses or taxes)</t>
        </is>
      </c>
    </row>
    <row r="67">
      <c r="A67" s="3" t="inlineStr">
        <is>
          <t>Risk Return Abstract</t>
        </is>
      </c>
      <c r="B67" s="4" t="inlineStr">
        <is>
          <t>rr_RiskReturnAbstract</t>
        </is>
      </c>
    </row>
    <row r="68">
      <c r="A68" s="4" t="inlineStr">
        <is>
          <t>1 Year</t>
        </is>
      </c>
      <c r="B68" s="4" t="inlineStr">
        <is>
          <t>rr_AverageAnnualReturnYear01</t>
        </is>
      </c>
      <c r="C68" s="4" t="inlineStr">
        <is>
          <t>(12.58%)</t>
        </is>
      </c>
    </row>
    <row r="69">
      <c r="A69" s="4" t="inlineStr">
        <is>
          <t>5 Years</t>
        </is>
      </c>
      <c r="B69" s="4" t="inlineStr">
        <is>
          <t>rr_AverageAnnualReturnYear05</t>
        </is>
      </c>
      <c r="C69" s="4" t="inlineStr">
        <is>
          <t>(2.98%)</t>
        </is>
      </c>
    </row>
    <row r="70">
      <c r="A70" s="4" t="inlineStr">
        <is>
          <t>Since Inception</t>
        </is>
      </c>
      <c r="B70" s="4" t="inlineStr">
        <is>
          <t>rr_AverageAnnualReturnSinceInception</t>
        </is>
      </c>
      <c r="C70" s="4" t="inlineStr">
        <is>
          <t>(1.63%)</t>
        </is>
      </c>
    </row>
    <row r="71">
      <c r="A71" s="4" t="inlineStr">
        <is>
          <t>First Trust Managed Futures Strategy Fund | ICE BofA 3-Month U.S. Treasury Bill Index (reflects no deduction for fees, expenses or taxes)</t>
        </is>
      </c>
    </row>
    <row r="72">
      <c r="A72" s="3" t="inlineStr">
        <is>
          <t>Risk Return Abstract</t>
        </is>
      </c>
      <c r="B72" s="4" t="inlineStr">
        <is>
          <t>rr_RiskReturnAbstract</t>
        </is>
      </c>
    </row>
    <row r="73">
      <c r="A73" s="4" t="inlineStr">
        <is>
          <t>1 Year</t>
        </is>
      </c>
      <c r="B73" s="4" t="inlineStr">
        <is>
          <t>rr_AverageAnnualReturnYear01</t>
        </is>
      </c>
      <c r="C73" s="4" t="inlineStr">
        <is>
          <t>0.67%</t>
        </is>
      </c>
    </row>
    <row r="74">
      <c r="A74" s="4" t="inlineStr">
        <is>
          <t>5 Years</t>
        </is>
      </c>
      <c r="B74" s="4" t="inlineStr">
        <is>
          <t>rr_AverageAnnualReturnYear05</t>
        </is>
      </c>
      <c r="C74" s="4" t="inlineStr">
        <is>
          <t>1.20%</t>
        </is>
      </c>
    </row>
    <row r="75">
      <c r="A75" s="4" t="inlineStr">
        <is>
          <t>Since Inception</t>
        </is>
      </c>
      <c r="B75" s="4" t="inlineStr">
        <is>
          <t>rr_AverageAnnualReturnSinceInception</t>
        </is>
      </c>
      <c r="C75" s="4" t="inlineStr">
        <is>
          <t>0.82%</t>
        </is>
      </c>
    </row>
    <row r="76">
      <c r="A76" s="4" t="inlineStr">
        <is>
          <t>First Trust Managed Futures Strategy Fund | S&amp;P 500® Index (reflects no deduction for fees, expenses or taxes)</t>
        </is>
      </c>
    </row>
    <row r="77">
      <c r="A77" s="3" t="inlineStr">
        <is>
          <t>Risk Return Abstract</t>
        </is>
      </c>
      <c r="B77" s="4" t="inlineStr">
        <is>
          <t>rr_RiskReturnAbstract</t>
        </is>
      </c>
    </row>
    <row r="78">
      <c r="A78" s="4" t="inlineStr">
        <is>
          <t>1 Year</t>
        </is>
      </c>
      <c r="B78" s="4" t="inlineStr">
        <is>
          <t>rr_AverageAnnualReturnYear01</t>
        </is>
      </c>
      <c r="C78" s="4" t="inlineStr">
        <is>
          <t>18.40%</t>
        </is>
      </c>
    </row>
    <row r="79">
      <c r="A79" s="4" t="inlineStr">
        <is>
          <t>5 Years</t>
        </is>
      </c>
      <c r="B79" s="4" t="inlineStr">
        <is>
          <t>rr_AverageAnnualReturnYear05</t>
        </is>
      </c>
      <c r="C79" s="4" t="inlineStr">
        <is>
          <t>15.22%</t>
        </is>
      </c>
    </row>
    <row r="80">
      <c r="A80" s="4" t="inlineStr">
        <is>
          <t>Since Inception</t>
        </is>
      </c>
      <c r="B80" s="4" t="inlineStr">
        <is>
          <t>rr_AverageAnnualReturnSinceInception</t>
        </is>
      </c>
      <c r="C80" s="4" t="inlineStr">
        <is>
          <t>13.5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4"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3,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1:44:32Z</dcterms:created>
  <dcterms:modified xmlns:dcterms="http://purl.org/dc/terms/" xmlns:xsi="http://www.w3.org/2001/XMLSchema-instance" xsi:type="dcterms:W3CDTF">2021-04-29T11:44:32Z</dcterms:modified>
</cp:coreProperties>
</file>